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Aug. 13, 2024</t>
        </is>
      </c>
    </row>
    <row r="2">
      <c r="A2" s="3" t="inlineStr">
        <is>
          <t>Submission [Line Items]</t>
        </is>
      </c>
      <c r="B2" s="4" t="inlineStr">
        <is>
          <t xml:space="preserve"> </t>
        </is>
      </c>
    </row>
    <row r="3">
      <c r="A3" s="4" t="inlineStr">
        <is>
          <t>Central Index Key</t>
        </is>
      </c>
      <c r="B3" s="4" t="inlineStr">
        <is>
          <t>0001852244</t>
        </is>
      </c>
    </row>
    <row r="4">
      <c r="A4" s="4" t="inlineStr">
        <is>
          <t>Registrant Name</t>
        </is>
      </c>
      <c r="B4" s="4" t="inlineStr">
        <is>
          <t>GXO Logistic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Aug. 13,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1 per share</t>
        </is>
      </c>
    </row>
    <row r="8">
      <c r="A8" s="4" t="inlineStr">
        <is>
          <t>Fee Rate</t>
        </is>
      </c>
      <c r="B8" s="5" t="n">
        <v>0.0001476</v>
      </c>
    </row>
    <row r="9">
      <c r="A9" s="4" t="inlineStr">
        <is>
          <t>Offering Note</t>
        </is>
      </c>
      <c r="B9" s="4" t="inlineStr">
        <is>
          <t>The Registrant is relying on Rule 456(b) and Rule 457(r) under the Securities Act of 1933, as amended (the "Securities Act"), to defer payment of all of the registration fee.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An unspecified aggregate initial offering price and number of securities of each identified class is being registered and may from time to time be offered at unspecified prices.  The securities registered also include such unspecified amounts and numbers of common stock, preferred stock and debt securities as may be issued upon conversion of or exchange for preferred stock, debt securities or warrants or settlement of any units that provide for conversion or exchange or pursuant to the anti-dilution provisions of any such securities.  Pursuant to Rule 416 under the Securities Act, this Registration Statement also covers additional shares of the Registrant's common stock which become issuable by reason of any stock dividend, stock split, recapitalization or other similar transaction effected without the receipt of consideration which results in an increase in the number of the outstanding shares of common stock of the Registrant.  Separate consideration may or may not be received for securities that are issuable on exercise, redemption, conversion, exchange or settlement of other securities or that are issued in units.</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par value $0.01 per share</t>
        </is>
      </c>
    </row>
    <row r="16">
      <c r="A16" s="4" t="inlineStr">
        <is>
          <t>Fee Rate</t>
        </is>
      </c>
      <c r="B16" s="5" t="n">
        <v>0.0001476</v>
      </c>
    </row>
    <row r="17">
      <c r="A17" s="4" t="inlineStr">
        <is>
          <t>Offering Note</t>
        </is>
      </c>
      <c r="B17" s="4" t="inlineStr">
        <is>
          <t>The Registrant is relying on Rule 456(b) and Rule 457(r) under the Securities Act of 1933, as amended (the "Securities Act"), to defer payment of all of the registration fee.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An unspecified aggregate initial offering price and number of securities of each identified class is being registered and may from time to time be offered at unspecified prices.  The securities registered also include such unspecified amounts and numbers of common stock, preferred stock and debt securities as may be issued upon conversion of or exchange for preferred stock, debt securities or warrants or settlement of any units that provide for conversion or exchange or pursuant to the anti-dilution provisions of any such securities.  Pursuant to Rule 416 under the Securities Act, this Registration Statement also covers additional shares of the Registrant's common stock which become issuable by reason of any stock dividend, stock split, recapitalization or other similar transaction effected without the receipt of consideration which results in an increase in the number of the outstanding shares of common stock of the Registrant.  Separate consideration may or may not be received for securities that are issuable on exercise, redemption, conversion, exchange or settlement of other securities or that are issued in units.</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Fee Rate</t>
        </is>
      </c>
      <c r="B24" s="5" t="n">
        <v>0.0001476</v>
      </c>
    </row>
    <row r="25">
      <c r="A25" s="4" t="inlineStr">
        <is>
          <t>Offering Note</t>
        </is>
      </c>
      <c r="B25" s="4" t="inlineStr">
        <is>
          <t>The Registrant is relying on Rule 456(b) and Rule 457(r) under the Securities Act of 1933, as amended (the "Securities Act"), to defer payment of all of the registration fee.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An unspecified aggregate initial offering price and number of securities of each identified class is being registered and may from time to time be offered at unspecified prices.  The securities registered also include such unspecified amounts and numbers of common stock, preferred stock and debt securities as may be issued upon conversion of or exchange for preferred stock, debt securities or warrants or settlement of any units that provide for conversion or exchange or pursuant to the anti-dilution provisions of any such securities.  Pursuant to Rule 416 under the Securities Act, this Registration Statement also covers additional shares of the Registrant's common stock which become issuable by reason of any stock dividend, stock split, recapitalization or other similar transaction effected without the receipt of consideration which results in an increase in the number of the outstanding shares of common stock of the Registrant.  Separate consideration may or may not be received for securities that are issuable on exercise, redemption, conversion, exchange or settlement of other securities or that are issued in units.</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t>
        </is>
      </c>
    </row>
    <row r="32">
      <c r="A32" s="4" t="inlineStr">
        <is>
          <t>Fee Rate</t>
        </is>
      </c>
      <c r="B32" s="5" t="n">
        <v>0.0001476</v>
      </c>
    </row>
    <row r="33">
      <c r="A33" s="4" t="inlineStr">
        <is>
          <t>Offering Note</t>
        </is>
      </c>
      <c r="B33" s="4" t="inlineStr">
        <is>
          <t>The Registrant is relying on Rule 456(b) and Rule 457(r) under the Securities Act of 1933, as amended (the "Securities Act"), to defer payment of all of the registration fee.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An unspecified aggregate initial offering price and number of securities of each identified class is being registered and may from time to time be offered at unspecified prices.  The securities registered also include such unspecified amounts and numbers of common stock, preferred stock and debt securities as may be issued upon conversion of or exchange for preferred stock, debt securities or warrants or settlement of any units that provide for conversion or exchange or pursuant to the anti-dilution provisions of any such securities.  Pursuant to Rule 416 under the Securities Act, this Registration Statement also covers additional shares of the Registrant's common stock which become issuable by reason of any stock dividend, stock split, recapitalization or other similar transaction effected without the receipt of consideration which results in an increase in the number of the outstanding shares of common stock of the Registrant.  Separate consideration may or may not be received for securities that are issuable on exercise, redemption, conversion, exchange or settlement of other securities or that are issued in units.
Representing warrants to purchase shares of the Registrant's common stock and/or any of the other securities of the Registrant.</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Units</t>
        </is>
      </c>
    </row>
    <row r="40">
      <c r="A40" s="4" t="inlineStr">
        <is>
          <t>Fee Rate</t>
        </is>
      </c>
      <c r="B40" s="5" t="n">
        <v>0.0001476</v>
      </c>
    </row>
    <row r="41">
      <c r="A41" s="4" t="inlineStr">
        <is>
          <t>Offering Note</t>
        </is>
      </c>
      <c r="B41" s="4" t="inlineStr">
        <is>
          <t>The Registrant is relying on Rule 456(b) and Rule 457(r) under the Securities Act of 1933, as amended (the "Securities Act"), to defer payment of all of the registration fee.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An unspecified aggregate initial offering price and number of securities of each identified class is being registered and may from time to time be offered at unspecified prices.  The securities registered also include such unspecified amounts and numbers of common stock, preferred stock and debt securities as may be issued upon conversion of or exchange for preferred stock, debt securities or warrants or settlement of any units that provide for conversion or exchange or pursuant to the anti-dilution provisions of any such securities.  Pursuant to Rule 416 under the Securities Act, this Registration Statement also covers additional shares of the Registrant's common stock which become issuable by reason of any stock dividend, stock split, recapitalization or other similar transaction effected without the receipt of consideration which results in an increase in the number of the outstanding shares of common stock of the Registrant.  Separate consideration may or may not be received for securities that are issuable on exercise, redemption, conversion, exchange or settlement of other securities or that are issued in units.
Representing units that may consist of any combination of the other securities of the Registra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3,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20:21:48Z</dcterms:created>
  <dcterms:modified xmlns:dcterms="http://purl.org/dc/terms/" xmlns:xsi="http://www.w3.org/2001/XMLSchema-instance" xsi:type="dcterms:W3CDTF">2024-08-23T20:21:48Z</dcterms:modified>
</cp:coreProperties>
</file>